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Baird Qua" sheetId="2" r:id="rId2"/>
    <s:sheet name="Risk_Return Detail Data - Baird"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4">
  <si>
    <t>Document and Entity Information</t>
  </si>
  <si>
    <t>Aug. 31, 2015</t>
  </si>
  <si>
    <t>Prospectus:</t>
  </si>
  <si>
    <t>Document Type</t>
  </si>
  <si>
    <t>Document Period End Date</t>
  </si>
  <si>
    <t>Aug. 31,
		2015</t>
  </si>
  <si>
    <t>Registrant Name</t>
  </si>
  <si>
    <t>BAIRD FUNDS INC</t>
  </si>
  <si>
    <t>Central Index Key</t>
  </si>
  <si>
    <t>Amendment Flag</t>
  </si>
  <si>
    <t>false</t>
  </si>
  <si>
    <t>Document Creation Date</t>
  </si>
  <si>
    <t>Document Effective Date</t>
  </si>
  <si>
    <t>Prospectus Date</t>
  </si>
  <si>
    <t>May 1,
		2015</t>
  </si>
  <si>
    <t>Baird Quality Intermediate Municipal Bond Fund | Institutional</t>
  </si>
  <si>
    <t>Trading Symbol</t>
  </si>
  <si>
    <t>BMBIX</t>
  </si>
  <si>
    <t>Baird Quality Intermediate Municipal Bond Fund | Investor</t>
  </si>
  <si>
    <t>BMBSX</t>
  </si>
  <si>
    <t>Baird Quality Intermediate Municipal Bond Fund</t>
  </si>
  <si>
    <t xml:space="preserve"> BAIRD FUNDS, INC. Supplement to Prospectus Dated May 1, 2015 As Supplemented August 31, 2015 Baird Intermediate Municipal Bond Fund In conjunction with the addition of the Baird Short-Term Municipal Bond Fund (BTMIX/BTMSX) and the Baird Core Intermediate Municipal Bond Fund (BMNIX/BMNSX) as portfolios of Baird Funds, Inc. (the “Company”), the Board of Directors of the Company has approved the change in the name of the Baird Intermediate Municipal Bond Fund (BMBIX/BMBSX), the existing municipal bond portfolio of the Company. In addition, the Fund’s benchmark has been changed. There has been no change to the Fund’s investment objective, principal investment strategies or investment policies.</t>
  </si>
  <si>
    <t xml:space="preserve"> Change in Fund Name. </t>
  </si>
  <si>
    <t xml:space="preserve"> Change in Benchmark Index. and maintains a similar duration (interest rate sensitivity) as the existing benchmark.</t>
  </si>
  <si>
    <t xml:space="preserve"> This Supplement should be retained with your Prospectus for future reference. The date of this Prospectus Supplement is August 31, 2015.</t>
  </si>
  <si>
    <t>Label</t>
  </si>
  <si>
    <t>Element</t>
  </si>
  <si>
    <t>Value</t>
  </si>
  <si>
    <t>Risk/Return:</t>
  </si>
  <si>
    <t>rr_RiskReturnAbstract</t>
  </si>
  <si>
    <t>Supplement [Text Block]</t>
  </si>
  <si>
    <t>ck0001282693_SupplementTextBlock</t>
  </si>
  <si>
    <t>Risk/Return [Heading]</t>
  </si>
  <si>
    <t>rr_RiskReturnHeading</t>
  </si>
  <si>
    <t>Objective, Primary [Text Block]</t>
  </si>
  <si>
    <t>rr_ObjectivePrimaryTextBlock</t>
  </si>
  <si>
    <t>Performance Table Market Index Changed</t>
  </si>
  <si>
    <t>rr_PerformanceTableMarketIndexChanged</t>
  </si>
  <si>
    <t>Effective September 1, 2015, the Barclays Quality Intermediate Municipal Bond Index replaces the Barclays 7-Year General Obligation Bond Index as the benchmark index for the Baird Intermediate Municipal Bond Fund. The Fund&amp;#8217;s investment advisor believes that the new benchmark is a more appropriate comparison for how the Fund is managed as it maintains a high quality focus, covers a broader segment of the yield curve and incorporates more sectors of the municipal market than the existing benchmark and maintains a similar duration (interest rate sensitivity) as the existing benchmark.</t>
  </si>
  <si>
    <t>Performance Table Narrative</t>
  </si>
  <si>
    <t>rr_PerformanceTabl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16"/>
  </cols>
  <sheetData>
    <row spans="1:2" r="1">
      <c s="1" t="s" r="A1">
        <v>0</v>
      </c>
      <c s="2" t="s" r="B1">
        <v>1</v>
      </c>
    </row>
    <row spans="1:2" r="2">
      <c s="3" t="s" r="A2">
        <v>2</v>
      </c>
    </row>
    <row spans="1:2" r="3">
      <c s="4" t="s" r="A3">
        <v>3</v>
      </c>
      <c s="5" t="n" r="B3">
        <v>497</v>
      </c>
    </row>
    <row spans="1:2" r="4">
      <c s="4" t="s" r="A4">
        <v>4</v>
      </c>
      <c s="4" t="s" r="B4">
        <v>5</v>
      </c>
    </row>
    <row spans="1:2" r="5">
      <c s="4" t="s" r="A5">
        <v>6</v>
      </c>
      <c s="4" t="s" r="B5">
        <v>7</v>
      </c>
    </row>
    <row spans="1:2" r="6">
      <c s="4" t="s" r="A6">
        <v>8</v>
      </c>
      <c s="5" t="n" r="B6">
        <v>1282693</v>
      </c>
    </row>
    <row spans="1:2" r="7">
      <c s="4" t="s" r="A7">
        <v>9</v>
      </c>
      <c s="4" t="s" r="B7">
        <v>10</v>
      </c>
    </row>
    <row spans="1:2" r="8">
      <c s="4" t="s" r="A8">
        <v>11</v>
      </c>
      <c s="4" t="s" r="B8">
        <v>5</v>
      </c>
    </row>
    <row spans="1:2" r="9">
      <c s="4" t="s" r="A9">
        <v>12</v>
      </c>
      <c s="4" t="s" r="B9">
        <v>5</v>
      </c>
    </row>
    <row spans="1:2" r="10">
      <c s="4" t="s" r="A10">
        <v>13</v>
      </c>
      <c s="4" t="s" r="B10">
        <v>14</v>
      </c>
    </row>
    <row spans="1:2" r="11">
      <c s="4" t="s" r="A11">
        <v>15</v>
      </c>
    </row>
    <row spans="1:2" r="12">
      <c s="3" t="s" r="A12">
        <v>2</v>
      </c>
    </row>
    <row spans="1:2" r="13">
      <c s="4" t="s" r="A13">
        <v>16</v>
      </c>
      <c s="4" t="s" r="B13">
        <v>17</v>
      </c>
    </row>
    <row spans="1:2" r="14">
      <c s="4" t="s" r="A14">
        <v>18</v>
      </c>
    </row>
    <row spans="1:2" r="15">
      <c s="3" t="s" r="A15">
        <v>2</v>
      </c>
    </row>
    <row spans="1:2" r="16">
      <c s="4" t="s" r="A16">
        <v>16</v>
      </c>
      <c s="4" t="s" r="B16">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s="2" t="s" r="A1">
        <v>1</v>
      </c>
    </row>
    <row spans="1:1" r="2">
      <c s="4" t="s" r="A2">
        <v>20</v>
      </c>
    </row>
    <row spans="1:1" r="3">
      <c s="4" t="s" r="A3">
        <v>20</v>
      </c>
    </row>
    <row spans="1:1" r="4">
      <c s="4" t="s" r="A4">
        <v>21</v>
      </c>
    </row>
    <row spans="1:1" r="5">
      <c s="4" t="s" r="A5">
        <v>22</v>
      </c>
    </row>
    <row spans="1:1" r="6">
      <c s="4" t="s" r="A6">
        <v>23</v>
      </c>
    </row>
    <row spans="1:1" r="7">
      <c s="4" t="s" r="A7">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38"/>
    <col customWidth="1" max="3" min="3" width="80"/>
  </cols>
  <sheetData>
    <row spans="1:3" r="1">
      <c s="1" t="s" r="A1">
        <v>25</v>
      </c>
      <c s="1" t="s" r="B1">
        <v>26</v>
      </c>
      <c s="2" t="s" r="C1">
        <v>27</v>
      </c>
    </row>
    <row spans="1:3" r="2">
      <c s="4" t="s" r="A2">
        <v>20</v>
      </c>
    </row>
    <row spans="1:3" r="3">
      <c s="3" t="s" r="A3">
        <v>28</v>
      </c>
      <c s="4" t="s" r="B3">
        <v>29</v>
      </c>
    </row>
    <row spans="1:3" r="4">
      <c s="4" t="s" r="A4">
        <v>30</v>
      </c>
      <c s="4" t="s" r="B4">
        <v>31</v>
      </c>
      <c s="4" t="s" r="C4">
        <v>21</v>
      </c>
    </row>
    <row spans="1:3" r="5">
      <c s="4" t="s" r="A5">
        <v>32</v>
      </c>
      <c s="4" t="s" r="B5">
        <v>33</v>
      </c>
      <c s="4" t="s" r="C5">
        <v>20</v>
      </c>
    </row>
    <row spans="1:3" r="6">
      <c s="4" t="s" r="A6">
        <v>34</v>
      </c>
      <c s="4" t="s" r="B6">
        <v>35</v>
      </c>
      <c s="4" t="s" r="C6">
        <v>22</v>
      </c>
    </row>
    <row spans="1:3" r="7">
      <c s="4" t="s" r="A7">
        <v>36</v>
      </c>
      <c s="4" t="s" r="B7">
        <v>37</v>
      </c>
      <c s="4" t="s" r="C7">
        <v>38</v>
      </c>
    </row>
    <row spans="1:3" r="8">
      <c s="4" t="s" r="A8">
        <v>39</v>
      </c>
      <c s="4" t="s" r="B8">
        <v>40</v>
      </c>
      <c s="4" t="s" r="C8">
        <v>23</v>
      </c>
    </row>
    <row spans="1:3" r="9">
      <c s="4" t="s" r="A9">
        <v>41</v>
      </c>
      <c s="4" t="s" r="B9">
        <v>42</v>
      </c>
      <c s="4" t="s" r="C9">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spans="1:3" r="1">
      <c s="1" t="s" r="A1">
        <v>25</v>
      </c>
      <c s="1" t="s" r="B1">
        <v>26</v>
      </c>
      <c s="2" t="s" r="C1">
        <v>27</v>
      </c>
    </row>
    <row spans="1:3" r="2">
      <c s="3" t="s" r="A2">
        <v>28</v>
      </c>
      <c s="4" t="s" r="B2">
        <v>29</v>
      </c>
    </row>
    <row spans="1:3" r="3">
      <c s="4" t="s" r="A3">
        <v>13</v>
      </c>
      <c s="4" t="s" r="B3">
        <v>43</v>
      </c>
      <c s="4" t="s"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Baird Qua</vt:lpstr>
      <vt:lpstr>Risk_Return Detail Data - Baird</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13:23:11Z</dcterms:created>
  <dcterms:modified xmlns:dcterms="http://purl.org/dc/terms/" xmlns:xsi="http://www.w3.org/2001/XMLSchema-instance" xsi:type="dcterms:W3CDTF">2015-09-17T13:23:11Z</dcterms:modified>
  <dc:title xmlns:dc="http://purl.org/dc/elements/1.1/">Untitled</dc:title>
  <dc:description xmlns:dc="http://purl.org/dc/elements/1.1/"/>
  <dc:subject xmlns:dc="http://purl.org/dc/elements/1.1/"/>
  <cp:keywords/>
  <cp:category/>
</cp:coreProperties>
</file>